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Accounting Policies" sheetId="8" state="visible" r:id="rId8"/>
  </sheets>
  <definedNames/>
  <calcPr calcId="124519" fullCalcOnLoad="1"/>
</workbook>
</file>

<file path=xl/sharedStrings.xml><?xml version="1.0" encoding="utf-8"?>
<sst xmlns="http://schemas.openxmlformats.org/spreadsheetml/2006/main" uniqueCount="169">
  <si>
    <t>Document and Entity Information - USD ($)</t>
  </si>
  <si>
    <t>9 Months Ended</t>
  </si>
  <si>
    <t>Sep. 30, 2017</t>
  </si>
  <si>
    <t>Jun. 30, 2017</t>
  </si>
  <si>
    <t>Document and Entity Information:</t>
  </si>
  <si>
    <t>Entity Registrant Name</t>
  </si>
  <si>
    <t>Astea International Inc.</t>
  </si>
  <si>
    <t>Document Type</t>
  </si>
  <si>
    <t>10-Q</t>
  </si>
  <si>
    <t>Document Period End Date</t>
  </si>
  <si>
    <t>Sep. 30,
		2017</t>
  </si>
  <si>
    <t>Trading Symbol</t>
  </si>
  <si>
    <t>ate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solidated Balance Sheet - USD ($)</t>
  </si>
  <si>
    <t>Dec. 31, 2016</t>
  </si>
  <si>
    <t>Current assets:</t>
  </si>
  <si>
    <t>Cash and cash equivalents</t>
  </si>
  <si>
    <t>Receivables, net</t>
  </si>
  <si>
    <t>Prepaid expenses and other</t>
  </si>
  <si>
    <t>Total current assets</t>
  </si>
  <si>
    <t>Property and equipment, net</t>
  </si>
  <si>
    <t>Capitalized software, net</t>
  </si>
  <si>
    <t>Restricted cash</t>
  </si>
  <si>
    <t>Other assets</t>
  </si>
  <si>
    <t>Total noncurrent assets</t>
  </si>
  <si>
    <t>Total Assets</t>
  </si>
  <si>
    <t>Current liabilities:</t>
  </si>
  <si>
    <t>Term Note current portion</t>
  </si>
  <si>
    <t>Accounts payable and accrued expenses</t>
  </si>
  <si>
    <t>Deferred revenues</t>
  </si>
  <si>
    <t>Total current liabilities</t>
  </si>
  <si>
    <t>Long-term liabilities:</t>
  </si>
  <si>
    <t>Line of credit from Silicon Valley Bank</t>
  </si>
  <si>
    <t>Borowings under line of credit - long term</t>
  </si>
  <si>
    <t>Term note long term portion</t>
  </si>
  <si>
    <t>Long-term accrued expenses</t>
  </si>
  <si>
    <t>Deferred tax liability</t>
  </si>
  <si>
    <t>Deferred revenue- long term</t>
  </si>
  <si>
    <t>Total noncurrent liabilities</t>
  </si>
  <si>
    <t>Total Liabilities</t>
  </si>
  <si>
    <t>STOCKHOLDERS' EQUITY:</t>
  </si>
  <si>
    <t>Convertible redeemable preferred stock,</t>
  </si>
  <si>
    <t>[1]</t>
  </si>
  <si>
    <t>Common stock</t>
  </si>
  <si>
    <t>[2]</t>
  </si>
  <si>
    <t>Additional paid-in capital</t>
  </si>
  <si>
    <t>Accumulated deficit</t>
  </si>
  <si>
    <t>Accumulated other comprehensive loss</t>
  </si>
  <si>
    <t>Treasury stock at cost</t>
  </si>
  <si>
    <t>[3]</t>
  </si>
  <si>
    <t>Total stockholders' equity</t>
  </si>
  <si>
    <t>Total liabilities and stockholders' equity</t>
  </si>
  <si>
    <t>$.01 par value, shares authorized 5,000,000; issued and outstanding Series A 826,000 and outstanding Series B 797,000</t>
  </si>
  <si>
    <t>$.01 par value, 25,000,000 shares authorized; issued 3,636,000 and outstanding 3,594,000</t>
  </si>
  <si>
    <t>42,000 shares</t>
  </si>
  <si>
    <t>Consolidated Statements of Operations - USD ($)</t>
  </si>
  <si>
    <t>3 Months Ended</t>
  </si>
  <si>
    <t>Sep. 30, 2016</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Income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Foreign currency translation adjustment</t>
  </si>
  <si>
    <t>Comprehensive income (loss)</t>
  </si>
  <si>
    <t>Consolidated Statement of Stockholders' Equity - 9 months ended Sep. 30, 2017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6</t>
  </si>
  <si>
    <t>Stock-based compensation</t>
  </si>
  <si>
    <t>Other Comprehensive income</t>
  </si>
  <si>
    <t>Stockholders' Equity, Including Portion Attributable to Noncontrolling Interest, Ending Balance at Sep. 30, 2017</t>
  </si>
  <si>
    <t>CONSOLIDATED STATEMENTS OF CASH FLOWS - USD ($)</t>
  </si>
  <si>
    <t>Cash flows from operating activities:</t>
  </si>
  <si>
    <t>Adjustments to reconcile net loss to net cash provided by operating activities:</t>
  </si>
  <si>
    <t>Amortization of deferred financing cost</t>
  </si>
  <si>
    <t>Decrease in allowance for doubtful accounts</t>
  </si>
  <si>
    <t>Deferred income tax</t>
  </si>
  <si>
    <t>Changes in operating assets and liabilities:</t>
  </si>
  <si>
    <t>Receivables</t>
  </si>
  <si>
    <t>Net cash provided by operating activities</t>
  </si>
  <si>
    <t>Cash flows from investing activities:</t>
  </si>
  <si>
    <t>Purchases of property and equipment</t>
  </si>
  <si>
    <t>Purchase of investments avialabe for sale</t>
  </si>
  <si>
    <t>Capitalized software development costs</t>
  </si>
  <si>
    <t>Net cash used in investing activities</t>
  </si>
  <si>
    <t>Cash flows from financing activities</t>
  </si>
  <si>
    <t>Proceeds from debt from Silicon Valley Bank</t>
  </si>
  <si>
    <t>Fees associated with the line of credit and term notw</t>
  </si>
  <si>
    <t>Proceeds on term note from Bridge Bank</t>
  </si>
  <si>
    <t>Proceeds on line of credit from Bridge Bank</t>
  </si>
  <si>
    <t>Proceeds on credit from CEO/Director</t>
  </si>
  <si>
    <t>Payment of line of credit from CEO/Director</t>
  </si>
  <si>
    <t>Repayment on line of credit from Silicon Valley Bank</t>
  </si>
  <si>
    <t>Dividend payments on preferred stock</t>
  </si>
  <si>
    <t>Net cash provided by financing activities</t>
  </si>
  <si>
    <t>Effect of exchange rate changes on cash</t>
  </si>
  <si>
    <t>Net increase in cash, cash equivalents and restricted cash</t>
  </si>
  <si>
    <t>Cash, cash equivalents and restricted cash, beginning of period</t>
  </si>
  <si>
    <t>Cash,cash equivalents and restricted, end of period</t>
  </si>
  <si>
    <t>Organization, Consolidation and Presentation of Financial Statements</t>
  </si>
  <si>
    <t>Organization, Consolidation and Presentation of Financial Statements:</t>
  </si>
  <si>
    <t>New Accounting Pronouncements, Policy</t>
  </si>
  <si>
    <t>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The standard requires disclosure of the nature, amount, timing, and uncertainty of revenue and cash flows arising from contracts with customers. Additionally, under the new guidance, expenses incurred, will be deferred as an asset and will be amortized over the period that services or goods are transferred to the customer. Hence, the new guidance will result in the Company recognizing deferred costs (asset) on our consolidated balance sheet. The new standard will be effective for the Company beginning January 1, 2018 at which point we plan to adopt the standard using the "modified retrospective method." Under that method, we will apply the rules to all contracts existing as of January 1, 2018, recognizing in beginning retained earnings an adjustment for the cumulative effect of the change and providing additional disclosures comparing results to previous accounting standards. We believe our notes to the consolidated financial statements related to revenue recognition will be expanded and are still assessing the quantitative impact to our consolidated financial statements. The Companys implementation team has made progress in its project plan, which includes evaluating customer contracts across the organization, implementing changes to its accounting system to allow the Company to track revenue and cost by customer, developing policies, processes and tools to report financial results including expanding our disclosures in the financial statements, and implementing and evaluating the Companys internal controls over financial reporting that will be necessary under the new standard. The next step is to identify potential differences that would result from applying the requirements of the new standard to its perpetual and subscription sales contracts. Although the Company is continuing to review certain aspects of its policies and practices, the Company's analysis of its perpetual contracts under the new standard supports the recognition of its license fee revenue at the time the license is shipped, consistent with its current revenue policy. The Company is currently evaluating the potential changes to its subscription revenue and cost deferral period. The Company is continuing to make progress in evaluating the impact of the adoption and preliminary assessments are subject to change.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expects to adopt this guidance in the first quarter of 2019 and we currently expect that the adoption of this guidance will likely change the way we account for our operating leases and will likely result in recording the future benefits of those leases as an asset and the related minimum lease payments as a liability on our consolidated balance sheets. The Company has not yet begun to quantify the specific impacts of this guidance.</t>
  </si>
  <si>
    <t>Substantial Doubt about Going Concern, Management's Evaluation</t>
  </si>
  <si>
    <t xml:space="preserve">Operating Matters and Liquidity The Company has a history of net losses and an accumulated deficit of $36,157,000 as of September 30, 2017. In the first nine months of 2017, the Company generated a net loss of $720,000 compared to a net loss of $1,598,000 in the first nine months of 2016. Further, at September 30, 2017, the Company had a working capital ratio of 0.55:1, with cash and cash equivalents of $1,328,000 compared to December 31, 2016 when the Company had cash and cash equivalents of $661,000. The increase in cash and cash equivalents for the first nine months of 2017 was primarily driven by increases in cash provided by operations and net cash provided by financing activities offset by cash used for the Companys capitalized software development costs. The increase in cash provided by operating activities was primarily due to a decrease in the net loss as well as increased collections and billings of accounts receivable and an increase in deferred revenues. As of September 30, 2017 the Company owed $2,323,000 against the line of credit from Western Alliance Bank (WAB). As of September 30, 2017, the availability under the line of credit was $39,000. In April 2017, the Company extended its Revolving Loan Agreement and associated Revolving Promissory Note with its Chief Executive Officer/Director. The loan provides an unsecured $1,000,000 revolving line of credit to the Company. The proceeds of the borrowings, if needed, will be used by the Company for operating activities. If an extension of the line of credit is appropriate and agreed to by the Chief Executive Officer/Director, we will obtain the necessary approvals from . Chief Executive Officer/Director. The Company was in compliance with the earnings covenant, but not in compliance with the liquidity covenant for the line of credit with WAB as of September 30, 2017. However, WAB provided a forbearance agreement which defers its right to exercise the default provision of the line of credit until December 1, 2017. During the forbearance period, WAB shall have no further obligation to make any additional borrowings available to the Company or to provide any other extensions of credit during the forbearance period. However, the Company agrees that, if in the sole and absolute discretion of WAB, they make any discretionary financial accommodation during the forbearance period, such act shall not constitute (i) a waiver of any of the existing default covenants, which may now exist or which may occur after the date of the forbearance agreement, or (ii) an agreement on the part of WAB to make any further extensions of credit of any kind to the Company at a later date. The Company is currently working with WAB to change the financial covenants in the existing loan agreement to better reflect the liquidity of the Company so that it can meet the liquidity covenants. In the event the Company does not meet its liquidity covenants after December 1, 2017 and WAB does not extend a waiver or forbearance agreement, and the Company believes that it does not have adequate liquidity to operate, if necessary, the Company will implement a cost cutting plan that reduces all its expenditures to the appropriate level that matches its operating cash flows. Our primary cash requirements are to fund operations Managements current operating plan reflects a reduction in operating expenses which occurred at the end of the first quarter of 2017 in order to align its expenditures with its expected revenues. The primary area of cost reduction, which occurred at the end of the first quarter of 2017, was to reduce company headcount by eliminating certain non-revenue generating personnel throughout the Company. The Company remains focused on maximizing revenue from its revenue generating resources, including repurposing certain personnel to become revenue generators to help the Company improve its liquidity. The Company has a substantial professional services backlog that resulted from the acquisition of new customers in the second half of 2016 as well as upgrade projects for existing customers as they move to the latest version of Alliance. Management also initiated cost containment programs in other areas including the elimination or reduction of non-essential marketing activities, space reduction in areas in which the Company has excess office capacity, focusing marketing activities only on those programs that directly drive new business and eliminating contractors who are not essential to growth. In addition, we do not expect to spend a significant amount on capital expenditures. However we do expect to maintain the same level of investment in software development. Overall, we have already implemented steps to reduce total operating expenses without impairing our ability to grow the business by obtaining new customers and increasing sales to existing customers. We expect our revenues and cost reductions to generate sufficient cash from operations. As noted above, if the Companys actual results fall short of expectations, the Company will make further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t>
  </si>
  <si>
    <t>Accounting Policies</t>
  </si>
  <si>
    <t>Accounting Policies:</t>
  </si>
  <si>
    <t>Basis of Accounting, Policy</t>
  </si>
  <si>
    <t xml:space="preserve">BASIS OF PRESENTATION The consolidated financial statements at September 30, 2017 and for the three and nine month periods ended September 30, 2017 and 2016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6, June 30, 2016, September 30, 2016, March 31, 2017 and June 30, 2017. The interim financial information presented is not necessarily indicative of results expected for the entire year ending December 31, 2017. </t>
  </si>
  <si>
    <t>Cash and Cash Equivalents, Restricted Cash and Cash Equivalents, Policy</t>
  </si>
  <si>
    <t xml:space="preserve">Cash, cash equivalents and restricted cash In November 2016, the Financial Accounting Standards Board issued guidance to reduce diversity in practice that exists in the classification and presentation of changes in restricted cash on the statement of cash flows. The guidance requires that amounts generally described as restricted cash and restricted cash equivalents to be included with cash and cash equivalents when reconciling the beginning of period and end of period total amounts shown on the statement of cash flows. The Company early adopted this guidance as of January 1, 2017, on a retrospective basis, and all periods are presented under this guidance. The adoption of this new guidance resulted in the inclusion of $76,000 and $69,000, respectively in September 30, 2017 and December 31, 2016 in restricted cash in the cash and cash equivalents balance in its consolidated statements of cash flows. The following table provides a reconciliation of cash, cash equivalents, and restricted cash reported within the consolidated balance sheet that sum to the total of the same such amounts shown on the consolidated cash flows: September 30, 2017 December 31, 2016 Cash and cash equivalents $ 1,328,000 $ 661,000 Restricted cash 76,000 69,000 Total cash, cash equivalents, and restricted cash reported on the consolidated cash flows $ 1,404,000 $ 730,000 Amounts included in restricted cash represent funds required to be set aside by a contractual agreement with the building leasing companies in Europe. The restrictions will lapse when the building lease expires. </t>
  </si>
  <si>
    <t>Concentration Risk, Credit Risk, Policy</t>
  </si>
  <si>
    <t xml:space="preserve">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 </t>
  </si>
  <si>
    <t>Debt, Policy</t>
  </si>
  <si>
    <t xml:space="preserve"> LINES OF CREDIT and TERM NOTE Line of credit and term loan with Western Alliance Bank On August 11, 2017, the Company entered in to a Business Financing Agreement (the Financing Agreement) with Bridge Bank, a division of Western Alliance Bank (WAB), which includes a revolving line of credit and a term loan. The agreement will mature September 1, 2019. The Financing Agreement with WAB, established a revolving credit line for the Company in the principal amount of up to $2,400,000 (the Revolving Credit Line) and a Term Loan of $400,000 (the Term Loan). Availability under the Revolving Credit Line is tied to a borrowing base formula that is based on 80% of the Companys eligible domestic accounts receivable. Advances under the Revolving Credit Line (the Advances) may be repaid and reborrowed in accordance with the Loan Agreement. Pursuant to the Financing Agreement, the Company agreed to pay to WAB the outstanding principal amount of all Advances, the unpaid interest thereon, and all other obligations incurred with respect to the Loan Agreement on September 1, 2019. Interest will be accrued and paid monthly at the Wall Street Journal Prime Rate plus 1.5%. The Term Loan provides $400,000 to the Company. For the first six months of the Term Loan, the Company will pay interest only. For the next 18 months, the Term Loan will be amortized into monthly payments of principal and interest. The interest rate on the Term Loan will be the Wall Street Journal Prime Rate plus 1.75%. As of September 30, 2017, the Company owed $2,323,000 under the revolving line of credit and $400,000 under the term loan. The Company incurred $14,000 of interest expense to WAB for the nine months ended September 30, 2017. As of September 30, 2017, the availability under the line of credit was $39,000. The Company was not in compliance with the liquidity covenant of the Loan Agreement as of September 30, 2017, based on the financial results as of September 30, 2017. However, WAB provided a forbearance agreement which defers its right to exercise the default provisions of the line of credit and term loan until December 1, 2017. During the forbearance period, the Company has agreed not to increase its borrowings. Due to the default, per the agreement, WAB may increase the interest rate by an additional 3%. However, WAB has elected not to increase the interest rate during the forbearance period. The Company will pay a forbearance fee of $2,500. WAB shall have no further obligation to make any additional borrowings to the Company or to provide any other extensions of credit during the forbearance period. However, the Company agrees that if, in the sole and absolute discretion of WAB, they make any discretionary financial accommodation during the forbearance period, such act shall not constitute (i) a waiver of any of the existing default covenants, which may now exist or which may occur after the date of the forbearance agreement, or (ii) an agreement on the part of WAB to make any further extensions of credit of any kind to the Company at a later date. The Company is currently working with WAB to change the financial covenants in the existing loan agreement to better reflect the liquidity of the Company so that it can meet the liquidity covenants. In the event the Company does not meet its liquidity covenants after December 1, 2017 and WAB does not extend a waiver or forbearance agreement, and the Company believes that it does not have adequate liquidity to operate, if necessary, the Company will implement a cost cutting plan that reduces all its expenditures to the appropriate level that matches its operating cash flows. The Company expects to be in compliance by the next quarter, ending December 31, 2017. Subject to certain exceptions, the Financing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minimum liquidity of $750,000, tested monthly, consisting of a combination of Unrestricted cash at Bridge Bank plus available U.S. accounts receivable. In addition, actual EBITDA, as defined in the Financing Agreement for the trailing 6-month period must be at least $550,000 as tested quarterly. The Financing Agreement is secured by a first priority perfected security interest in substantially all of the assets of the Company, excluding the intellectual property of the Company. The Financing Agreement contains a negative covenant prohibiting the Company from granting a security interest in their intellectual property to any party. Line of Credit Silicon Valley Bank (SVB) At the closing of the WAB Financing Agreement, the Company repaid all outstanding amounts owed to SVB under the Revolving Facility and terminated the Revolving Facility. The Company incurred $128,000 and $46,000 of interest expense to SVB for the nine months ended June 30, 2017 and 2016, respectively. In addition, the Company fully amortized $35,000 of deferred financing costs to interest expense, due to early cancellation of the Revolving Facility which was the remaining balance of the deferred financing cost. Line of Credit Chief Executive Officer/Director In April 2017, the Company extended its Revolving Loan Agreement and associated Revolving Promissory Note with its Chief Executive Officer/Director. This loan agreement provides an unsecured $1,000,000 revolving line of credit to the Company. Amounts outstanding under the line of credit will bear interest at a rate of 7% per annum, payable monthly. The maturity date of the line of credit is May 1, 2018. The Company may pay all amounts outstanding and terminate the agreement prior to that time with no penalties. The loan agreement contains customary covenants, default provisions and other provisions. The loan agreement was negotiated by the Audit Committee of the Companys Board of Directors, and borrowings under the Line of Credit will be subject to the Audit Committees approval. The proceeds of the borrowings, if needed, will be used by the Company for working capital and other general corporate purposes. If an extension of the line of credit is appropriate and agreed to by the Chief Executive Officer/Director, we will then seek to obtain the necessary approvals from WAB. During the nine months ended September 30, 2017, the Company repaid all amounts borrowed under the line of credit with its Chief Executive Officer/Director. There were no amounts outstanding as of September 30, 2017. The Company incurred $1,000 of interest expense to its Chief Executive Officer/Director for the nine months ended September 30, 2017. The Company was in compliance with the covenants of the loan agreement as of September 30, 2017.</t>
  </si>
  <si>
    <t>Stockholders' Equity Note, Redeemable Preferred Stock, Issue, Policy</t>
  </si>
  <si>
    <t xml:space="preserve">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At September 30, 2017, there were accrued dividends of $225,000.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will pay a quarterly dividend, which will accrue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September 30, 2017, there were accrued dividends of $150,000. The Company reports the Series B Preferred Stock on the Companys consolidated balance sheet within stockholders deficit. </t>
  </si>
  <si>
    <t>Share-based Compensation, Option and Incentive Plans Policy</t>
  </si>
  <si>
    <t>Share-Based Awards 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Under the Companys stock option plans, options awards generally vest over a four-year period of continuous service and have a 10-year contractual term. As of September 30, 2017, the total unrecognized compensation cost related to non-vested options amounted to $190,000, which is expected to be recognized over the options average remaining vesting period of 2.57 years. Activity under the Companys stock option plans for the nine months ended September 30, 2017 is as follows: OPTIONS OUTSTANDING Shares Weighted Average Exercise Price Per Share Balance, December 31, 2016 710,000 $ 2.73 Granted 135,000 1.86 Forfeited (99,000 ) 3.23 Expired (10,000 ) 4.42 Balance, September 30, 2017 736,000 $ 2.48 The following table summarizes outstanding options under the Companys stock option plans as of September 30, 2017: Number of Shares Weighted Average Exercise Price Per Share Weighted Average Remaining Contractual Term (in years) Aggregate Intrinsic Value Outstanding Options 736,000 $2.48 5.85 $228,000 Ending Vested and Exercisable 457,000 $2.88 4.16 $73,000 Options Vested and Expected to Vest 658,000 $2.56 5.49 $185,000</t>
  </si>
  <si>
    <t>Income Tax, Policy</t>
  </si>
  <si>
    <t xml:space="preserve">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3 through 2016, the only periods subject to examination. The Company believes that its income tax positions and deductions will be sustained on a tax authority audit and does not anticipate any adjustments that will result in a material change to its financial position, results of operations or cash flows. The Companys policy for recording interest and penalties associated with uncertain tax positions is to record such items as a component of income before income taxes. Penalties are recorded in general and administrative expenses and interest paid or received is recorded in interest expense or interest income, respectively, in the statement of operations. For the first nine months of 2017 and 2016, there were no interest or penalties related to uncertain tax positions. At September 30, 2017, the Company maintained a 100% valuation allowance for its remaining deferred tax assets, based on the uncertainty of the realization of the deferred tax assets due to the uncertainty of future taxable income. </t>
  </si>
  <si>
    <t>Earnings Per Share, Policy</t>
  </si>
  <si>
    <t xml:space="preserve"> INCOME (LOSS) PER SHARE Income (loss) per share is computed on the basis of the weighted average number of shares and common stock equivalents outstanding during the period. In the calculation of diluted income (loss) per share, shares outstanding are adjusted to assume conversion of the Companys non-interest bearing convertible stock and exercise of options as if they were dilutive. In the calculation of basic income (loss) per share, weighted average numbers of shares outstanding are used as the denominator. The Company had net income allocable to the common stockholders for the three months ended September 30, 2017 and 2016 and a net loss allocable to stockholders of the nine months ended September 30, 2017 and 2016. In the three months ended September 30, 2017 and 2016, there were 20,000 and 28,000, respectively of net additional dilutive stock options assumed to be converted into common stock shares and in the nine months ended September 30, 2017 and 2016, the outstanding stock options would have been antidilutive due to the net loss incurred during those periods. In addition, 100% of the outstanding convertible preferred stock, 1,623,000 shares, were eligible to be converted into common stock. For purpose of this calculation, if converted, it was assumed that upon conversion, the related dividends were not paid. However, as of the three months ended September 30, 2017 and 2016 shares of common stock issuable on the assumed conversion of the eligible preferred stock were excluded from the diluted income (loss) per common shares calculation as the inclusion of these shares would have been antidilutive. Three Months Ended September 30, Nine Months Ended September 30, 2017 2016 2017 2016 Numerator: Net income (loss) $ 186,000 $ 148,000 $ (720,000 ) $ (1,598,000 ) Preferred dividend 125,000 125,000 375,000 375,000 Net income (loss) available to common shareholders $ 61,000 $ 23,000 $ (1,095,000 ) $ (1,973,000 ) Denominator: Basic weighted average number of common shares outstanding 3,594,000 3,587,000 3,594,000 3,587,000 Effect of dilutive stock options 20,000 28,000 - - Diluted weighted average number of common shares outstanding 3,614,000 3,615,000 3,594,000 3,587,000 Basic income (loss) per common share $ 0.02 $ 0.01 $ (0.30 ) $ (0.55 ) Diluted income (loss) per common share $ 0.02 $ 0.01 $ (0.30 ) $ (0.55 ) </t>
  </si>
  <si>
    <t>Segment Reporting, Policy</t>
  </si>
  <si>
    <t xml:space="preserve">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Three Months Ended September 30, Nine Months Ended September 30, 2017 2016 2017 2016 Revenues Software license fees United States $ 510,000 $ 212,000 $ 922,000 $ 793,000 Europe 122,000 81,000 169,000 581,000 Asia Pacific 301,000 355,000 487,000 366,000 Total foreign software license fees revenue 423,000 436,000 656,000 947,000 Total software license fees 933,000 648,000 1,578,000 1,740,000 Subscriptions United States 270,000 332,000 1,024,000 1,187,000 Europe 227,000 276,000 560,000 859,000 Asia Pacific 95,000 55,000 279,000 185,000 Total foreign subscriptions 322,000 331,000 839,000 1,044,000 Total subscription revenue 592,000 663,000 1,863,000 2,231,000 Services and maintenance United States 2,650,000 2,477,000 8,265,000 7,668,000 Europe 787,000 1,029,000 2,806,000 2,620,000 Asia Pacific 1,520,000 871,000 3,927,000 2,463,000 Total foreign services and maintenance revenue 2,307,000 1,900,000 6,733,000 5,083,000 Total services and maintenance revenue 4,957,000 4,377,000 14,998,000 12,751,000 Total revenue $ 6,482,000 $ 5,688,000 $ 18,439,000 $ 16,722,000 Net income (loss) United States $ 164,000 (166,000 ) $ (780,000 ) $ (1,534,000 ) Europe 17,000 235,000 198,000 (21,000 ) Asia Pacific 5,000 79,000 (138,000 ) (43,000 ) Net income (loss) $ 186,000 148,000 $ (720,000 ) $ (1,598,000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45989</v>
      </c>
    </row>
    <row r="10" spans="1:3">
      <c r="A10" s="4" t="s">
        <v>16</v>
      </c>
      <c r="B10" s="4" t="s">
        <v>17</v>
      </c>
    </row>
    <row r="11" spans="1:3">
      <c r="A11" s="4" t="s">
        <v>18</v>
      </c>
      <c r="B11" s="5" t="n">
        <v>3595549</v>
      </c>
    </row>
    <row r="12" spans="1:3">
      <c r="A12" s="4" t="s">
        <v>19</v>
      </c>
      <c r="C12" s="6" t="n">
        <v>1689908</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328000</v>
      </c>
      <c r="D3" s="6" t="n">
        <v>661000</v>
      </c>
    </row>
    <row r="4" spans="1:4">
      <c r="A4" s="4" t="s">
        <v>33</v>
      </c>
      <c r="C4" s="5" t="n">
        <v>6048000</v>
      </c>
      <c r="D4" s="5" t="n">
        <v>5596000</v>
      </c>
    </row>
    <row r="5" spans="1:4">
      <c r="A5" s="4" t="s">
        <v>34</v>
      </c>
      <c r="C5" s="5" t="n">
        <v>413000</v>
      </c>
      <c r="D5" s="5" t="n">
        <v>304000</v>
      </c>
    </row>
    <row r="6" spans="1:4">
      <c r="A6" s="4" t="s">
        <v>35</v>
      </c>
      <c r="C6" s="5" t="n">
        <v>7789000</v>
      </c>
      <c r="D6" s="5" t="n">
        <v>6561000</v>
      </c>
    </row>
    <row r="7" spans="1:4">
      <c r="A7" s="4" t="s">
        <v>36</v>
      </c>
      <c r="C7" s="5" t="n">
        <v>109000</v>
      </c>
      <c r="D7" s="5" t="n">
        <v>131000</v>
      </c>
    </row>
    <row r="8" spans="1:4">
      <c r="A8" s="4" t="s">
        <v>37</v>
      </c>
      <c r="C8" s="5" t="n">
        <v>4211000</v>
      </c>
      <c r="D8" s="5" t="n">
        <v>4021000</v>
      </c>
    </row>
    <row r="9" spans="1:4">
      <c r="A9" s="4" t="s">
        <v>38</v>
      </c>
      <c r="C9" s="5" t="n">
        <v>76000</v>
      </c>
      <c r="D9" s="5" t="n">
        <v>69000</v>
      </c>
    </row>
    <row r="10" spans="1:4">
      <c r="A10" s="4" t="s">
        <v>39</v>
      </c>
      <c r="C10" s="5" t="n">
        <v>162000</v>
      </c>
      <c r="D10" s="5" t="n">
        <v>152000</v>
      </c>
    </row>
    <row r="11" spans="1:4">
      <c r="A11" s="4" t="s">
        <v>40</v>
      </c>
      <c r="C11" s="5" t="n">
        <v>4558000</v>
      </c>
      <c r="D11" s="5" t="n">
        <v>4373000</v>
      </c>
    </row>
    <row r="12" spans="1:4">
      <c r="A12" s="4" t="s">
        <v>41</v>
      </c>
      <c r="C12" s="5" t="n">
        <v>12347000</v>
      </c>
      <c r="D12" s="5" t="n">
        <v>10934000</v>
      </c>
    </row>
    <row r="13" spans="1:4">
      <c r="A13" s="3" t="s">
        <v>42</v>
      </c>
    </row>
    <row r="14" spans="1:4">
      <c r="A14" s="4" t="s">
        <v>43</v>
      </c>
      <c r="C14" s="5" t="n">
        <v>156000</v>
      </c>
    </row>
    <row r="15" spans="1:4">
      <c r="A15" s="4" t="s">
        <v>44</v>
      </c>
      <c r="C15" s="5" t="n">
        <v>3474000</v>
      </c>
      <c r="D15" s="5" t="n">
        <v>2904000</v>
      </c>
    </row>
    <row r="16" spans="1:4">
      <c r="A16" s="4" t="s">
        <v>45</v>
      </c>
      <c r="C16" s="5" t="n">
        <v>10651000</v>
      </c>
      <c r="D16" s="5" t="n">
        <v>9556000</v>
      </c>
    </row>
    <row r="17" spans="1:4">
      <c r="A17" s="4" t="s">
        <v>46</v>
      </c>
      <c r="C17" s="5" t="n">
        <v>14281000</v>
      </c>
      <c r="D17" s="5" t="n">
        <v>12460000</v>
      </c>
    </row>
    <row r="18" spans="1:4">
      <c r="A18" s="3" t="s">
        <v>47</v>
      </c>
    </row>
    <row r="19" spans="1:4">
      <c r="A19" s="4" t="s">
        <v>48</v>
      </c>
      <c r="D19" s="5" t="n">
        <v>1927000</v>
      </c>
    </row>
    <row r="20" spans="1:4">
      <c r="A20" s="4" t="s">
        <v>49</v>
      </c>
      <c r="C20" s="5" t="n">
        <v>2323000</v>
      </c>
    </row>
    <row r="21" spans="1:4">
      <c r="A21" s="4" t="s">
        <v>50</v>
      </c>
      <c r="C21" s="5" t="n">
        <v>244000</v>
      </c>
    </row>
    <row r="22" spans="1:4">
      <c r="A22" s="4" t="s">
        <v>51</v>
      </c>
      <c r="C22" s="5" t="n">
        <v>397000</v>
      </c>
      <c r="D22" s="5" t="n">
        <v>332000</v>
      </c>
    </row>
    <row r="23" spans="1:4">
      <c r="A23" s="4" t="s">
        <v>52</v>
      </c>
      <c r="C23" s="5" t="n">
        <v>41000</v>
      </c>
      <c r="D23" s="5" t="n">
        <v>41000</v>
      </c>
    </row>
    <row r="24" spans="1:4">
      <c r="A24" s="4" t="s">
        <v>53</v>
      </c>
      <c r="C24" s="5" t="n">
        <v>509000</v>
      </c>
      <c r="D24" s="5" t="n">
        <v>384000</v>
      </c>
    </row>
    <row r="25" spans="1:4">
      <c r="A25" s="4" t="s">
        <v>54</v>
      </c>
      <c r="C25" s="5" t="n">
        <v>3514000</v>
      </c>
      <c r="D25" s="5" t="n">
        <v>2684000</v>
      </c>
    </row>
    <row r="26" spans="1:4">
      <c r="A26" s="4" t="s">
        <v>55</v>
      </c>
      <c r="C26" s="5" t="n">
        <v>17795000</v>
      </c>
      <c r="D26" s="5" t="n">
        <v>15144000</v>
      </c>
    </row>
    <row r="27" spans="1:4">
      <c r="A27" s="3" t="s">
        <v>56</v>
      </c>
    </row>
    <row r="28" spans="1:4">
      <c r="A28" s="4" t="s">
        <v>57</v>
      </c>
      <c r="B28" s="4" t="s">
        <v>58</v>
      </c>
      <c r="C28" s="5" t="n">
        <v>16000</v>
      </c>
      <c r="D28" s="5" t="n">
        <v>16000</v>
      </c>
    </row>
    <row r="29" spans="1:4">
      <c r="A29" s="4" t="s">
        <v>59</v>
      </c>
      <c r="B29" s="4" t="s">
        <v>60</v>
      </c>
      <c r="C29" s="5" t="n">
        <v>36000</v>
      </c>
      <c r="D29" s="5" t="n">
        <v>36000</v>
      </c>
    </row>
    <row r="30" spans="1:4">
      <c r="A30" s="4" t="s">
        <v>61</v>
      </c>
      <c r="C30" s="5" t="n">
        <v>31799000</v>
      </c>
      <c r="D30" s="5" t="n">
        <v>32075000</v>
      </c>
    </row>
    <row r="31" spans="1:4">
      <c r="A31" s="4" t="s">
        <v>62</v>
      </c>
      <c r="C31" s="5" t="n">
        <v>-36157000</v>
      </c>
      <c r="D31" s="5" t="n">
        <v>-35437000</v>
      </c>
    </row>
    <row r="32" spans="1:4">
      <c r="A32" s="4" t="s">
        <v>63</v>
      </c>
      <c r="C32" s="5" t="n">
        <v>-934000</v>
      </c>
      <c r="D32" s="5" t="n">
        <v>-692000</v>
      </c>
    </row>
    <row r="33" spans="1:4">
      <c r="A33" s="4" t="s">
        <v>64</v>
      </c>
      <c r="B33" s="4" t="s">
        <v>65</v>
      </c>
      <c r="C33" s="5" t="n">
        <v>208000</v>
      </c>
      <c r="D33" s="5" t="n">
        <v>208000</v>
      </c>
    </row>
    <row r="34" spans="1:4">
      <c r="A34" s="4" t="s">
        <v>66</v>
      </c>
      <c r="C34" s="5" t="n">
        <v>-5448000</v>
      </c>
      <c r="D34" s="5" t="n">
        <v>-4210000</v>
      </c>
    </row>
    <row r="35" spans="1:4">
      <c r="A35" s="4" t="s">
        <v>67</v>
      </c>
      <c r="C35" s="6" t="n">
        <v>12347000</v>
      </c>
      <c r="D35" s="6" t="n">
        <v>10934000</v>
      </c>
    </row>
    <row r="36" spans="1:4"/>
    <row r="37" spans="1:4">
      <c r="A37" s="4" t="s">
        <v>58</v>
      </c>
      <c r="B37" s="4" t="s">
        <v>68</v>
      </c>
    </row>
    <row r="38" spans="1:4">
      <c r="A38" s="4" t="s">
        <v>60</v>
      </c>
      <c r="B38" s="4" t="s">
        <v>69</v>
      </c>
    </row>
    <row r="39" spans="1:4">
      <c r="A39" s="4" t="s">
        <v>65</v>
      </c>
      <c r="B39" s="4" t="s">
        <v>70</v>
      </c>
    </row>
  </sheetData>
  <mergeCells count="5">
    <mergeCell ref="A1:B1"/>
    <mergeCell ref="A36:C36"/>
    <mergeCell ref="B37:C37"/>
    <mergeCell ref="B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933000</v>
      </c>
      <c r="C4" s="6" t="n">
        <v>648000</v>
      </c>
      <c r="D4" s="6" t="n">
        <v>1578000</v>
      </c>
      <c r="E4" s="6" t="n">
        <v>1740000</v>
      </c>
    </row>
    <row r="5" spans="1:5">
      <c r="A5" s="4" t="s">
        <v>76</v>
      </c>
      <c r="B5" s="5" t="n">
        <v>592000</v>
      </c>
      <c r="C5" s="5" t="n">
        <v>663000</v>
      </c>
      <c r="D5" s="5" t="n">
        <v>1863000</v>
      </c>
      <c r="E5" s="5" t="n">
        <v>2231000</v>
      </c>
    </row>
    <row r="6" spans="1:5">
      <c r="A6" s="4" t="s">
        <v>77</v>
      </c>
      <c r="B6" s="5" t="n">
        <v>4957000</v>
      </c>
      <c r="C6" s="5" t="n">
        <v>4377000</v>
      </c>
      <c r="D6" s="5" t="n">
        <v>14998000</v>
      </c>
      <c r="E6" s="5" t="n">
        <v>12751000</v>
      </c>
    </row>
    <row r="7" spans="1:5">
      <c r="A7" s="4" t="s">
        <v>78</v>
      </c>
      <c r="B7" s="5" t="n">
        <v>6482000</v>
      </c>
      <c r="C7" s="5" t="n">
        <v>5688000</v>
      </c>
      <c r="D7" s="5" t="n">
        <v>18439000</v>
      </c>
      <c r="E7" s="5" t="n">
        <v>16722000</v>
      </c>
    </row>
    <row r="8" spans="1:5">
      <c r="A8" s="3" t="s">
        <v>79</v>
      </c>
    </row>
    <row r="9" spans="1:5">
      <c r="A9" s="4" t="s">
        <v>80</v>
      </c>
      <c r="B9" s="5" t="n">
        <v>526000</v>
      </c>
      <c r="C9" s="5" t="n">
        <v>408000</v>
      </c>
      <c r="D9" s="5" t="n">
        <v>1816000</v>
      </c>
      <c r="E9" s="5" t="n">
        <v>1576000</v>
      </c>
    </row>
    <row r="10" spans="1:5">
      <c r="A10" s="4" t="s">
        <v>81</v>
      </c>
      <c r="B10" s="5" t="n">
        <v>193000</v>
      </c>
      <c r="C10" s="5" t="n">
        <v>195000</v>
      </c>
      <c r="D10" s="5" t="n">
        <v>626000</v>
      </c>
      <c r="E10" s="5" t="n">
        <v>664000</v>
      </c>
    </row>
    <row r="11" spans="1:5">
      <c r="A11" s="4" t="s">
        <v>82</v>
      </c>
      <c r="B11" s="5" t="n">
        <v>3760000</v>
      </c>
      <c r="C11" s="5" t="n">
        <v>3148000</v>
      </c>
      <c r="D11" s="5" t="n">
        <v>10913000</v>
      </c>
      <c r="E11" s="5" t="n">
        <v>10051000</v>
      </c>
    </row>
    <row r="12" spans="1:5">
      <c r="A12" s="4" t="s">
        <v>83</v>
      </c>
      <c r="B12" s="5" t="n">
        <v>4479000</v>
      </c>
      <c r="C12" s="5" t="n">
        <v>3751000</v>
      </c>
      <c r="D12" s="5" t="n">
        <v>13355000</v>
      </c>
      <c r="E12" s="5" t="n">
        <v>12291000</v>
      </c>
    </row>
    <row r="13" spans="1:5">
      <c r="A13" s="4" t="s">
        <v>84</v>
      </c>
      <c r="B13" s="5" t="n">
        <v>2003000</v>
      </c>
      <c r="C13" s="5" t="n">
        <v>1937000</v>
      </c>
      <c r="D13" s="5" t="n">
        <v>5084000</v>
      </c>
      <c r="E13" s="5" t="n">
        <v>4431000</v>
      </c>
    </row>
    <row r="14" spans="1:5">
      <c r="A14" s="3" t="s">
        <v>85</v>
      </c>
    </row>
    <row r="15" spans="1:5">
      <c r="A15" s="4" t="s">
        <v>86</v>
      </c>
      <c r="B15" s="5" t="n">
        <v>150000</v>
      </c>
      <c r="C15" s="5" t="n">
        <v>215000</v>
      </c>
      <c r="D15" s="5" t="n">
        <v>947000</v>
      </c>
      <c r="E15" s="5" t="n">
        <v>610000</v>
      </c>
    </row>
    <row r="16" spans="1:5">
      <c r="A16" s="4" t="s">
        <v>87</v>
      </c>
      <c r="B16" s="5" t="n">
        <v>853000</v>
      </c>
      <c r="C16" s="5" t="n">
        <v>948000</v>
      </c>
      <c r="D16" s="5" t="n">
        <v>2587000</v>
      </c>
      <c r="E16" s="5" t="n">
        <v>3166000</v>
      </c>
    </row>
    <row r="17" spans="1:5">
      <c r="A17" s="4" t="s">
        <v>88</v>
      </c>
      <c r="B17" s="5" t="n">
        <v>737000</v>
      </c>
      <c r="C17" s="5" t="n">
        <v>590000</v>
      </c>
      <c r="D17" s="5" t="n">
        <v>2105000</v>
      </c>
      <c r="E17" s="5" t="n">
        <v>2147000</v>
      </c>
    </row>
    <row r="18" spans="1:5">
      <c r="A18" s="4" t="s">
        <v>89</v>
      </c>
      <c r="B18" s="5" t="n">
        <v>1740000</v>
      </c>
      <c r="C18" s="5" t="n">
        <v>1753000</v>
      </c>
      <c r="D18" s="5" t="n">
        <v>5639000</v>
      </c>
      <c r="E18" s="5" t="n">
        <v>5923000</v>
      </c>
    </row>
    <row r="19" spans="1:5">
      <c r="A19" s="4" t="s">
        <v>90</v>
      </c>
      <c r="B19" s="5" t="n">
        <v>263000</v>
      </c>
      <c r="C19" s="5" t="n">
        <v>184000</v>
      </c>
      <c r="D19" s="5" t="n">
        <v>-555000</v>
      </c>
      <c r="E19" s="5" t="n">
        <v>-1492000</v>
      </c>
    </row>
    <row r="20" spans="1:5">
      <c r="A20" s="4" t="s">
        <v>91</v>
      </c>
      <c r="B20" s="5" t="n">
        <v>70000</v>
      </c>
      <c r="C20" s="5" t="n">
        <v>30000</v>
      </c>
      <c r="D20" s="5" t="n">
        <v>144000</v>
      </c>
      <c r="E20" s="5" t="n">
        <v>76000</v>
      </c>
    </row>
    <row r="21" spans="1:5">
      <c r="A21" s="4" t="s">
        <v>92</v>
      </c>
      <c r="B21" s="5" t="n">
        <v>193000</v>
      </c>
      <c r="C21" s="5" t="n">
        <v>154000</v>
      </c>
      <c r="D21" s="5" t="n">
        <v>-699000</v>
      </c>
      <c r="E21" s="5" t="n">
        <v>-1568000</v>
      </c>
    </row>
    <row r="22" spans="1:5">
      <c r="A22" s="4" t="s">
        <v>93</v>
      </c>
      <c r="B22" s="5" t="n">
        <v>7000</v>
      </c>
      <c r="C22" s="5" t="n">
        <v>6000</v>
      </c>
      <c r="D22" s="5" t="n">
        <v>21000</v>
      </c>
      <c r="E22" s="5" t="n">
        <v>30000</v>
      </c>
    </row>
    <row r="23" spans="1:5">
      <c r="A23" s="4" t="s">
        <v>94</v>
      </c>
      <c r="B23" s="5" t="n">
        <v>-720000</v>
      </c>
      <c r="C23" s="5" t="n">
        <v>-1598000</v>
      </c>
      <c r="D23" s="5" t="n">
        <v>-720000</v>
      </c>
      <c r="E23" s="5" t="n">
        <v>-1598000</v>
      </c>
    </row>
    <row r="24" spans="1:5">
      <c r="A24" s="4" t="s">
        <v>95</v>
      </c>
      <c r="B24" s="5" t="n">
        <v>125000</v>
      </c>
      <c r="C24" s="5" t="n">
        <v>125000</v>
      </c>
      <c r="D24" s="5" t="n">
        <v>375000</v>
      </c>
      <c r="E24" s="5" t="n">
        <v>375000</v>
      </c>
    </row>
    <row r="25" spans="1:5">
      <c r="A25" s="4" t="s">
        <v>96</v>
      </c>
      <c r="B25" s="6" t="n">
        <v>61000</v>
      </c>
      <c r="C25" s="6" t="n">
        <v>23000</v>
      </c>
      <c r="D25" s="6" t="n">
        <v>-1095000</v>
      </c>
      <c r="E25" s="6" t="n">
        <v>-1973000</v>
      </c>
    </row>
    <row r="26" spans="1:5">
      <c r="A26" s="4" t="s">
        <v>97</v>
      </c>
      <c r="B26" s="8" t="n">
        <v>0.02</v>
      </c>
      <c r="C26" s="8" t="n">
        <v>0.01</v>
      </c>
      <c r="D26" s="8" t="n">
        <v>-0.3</v>
      </c>
      <c r="E26" s="8" t="n">
        <v>-0.55</v>
      </c>
    </row>
    <row r="27" spans="1:5">
      <c r="A27" s="4" t="s">
        <v>98</v>
      </c>
      <c r="B27" s="8" t="n">
        <v>0.02</v>
      </c>
      <c r="C27" s="8" t="n">
        <v>0.01</v>
      </c>
      <c r="D27" s="8" t="n">
        <v>-0.3</v>
      </c>
      <c r="E27" s="8" t="n">
        <v>-0.55</v>
      </c>
    </row>
    <row r="28" spans="1:5">
      <c r="A28" s="4" t="s">
        <v>99</v>
      </c>
      <c r="B28" s="5" t="n">
        <v>3594000</v>
      </c>
      <c r="C28" s="5" t="n">
        <v>3587000</v>
      </c>
      <c r="D28" s="5" t="n">
        <v>3594000</v>
      </c>
      <c r="E28" s="5" t="n">
        <v>3587000</v>
      </c>
    </row>
    <row r="29" spans="1:5">
      <c r="A29" s="4" t="s">
        <v>100</v>
      </c>
      <c r="B29" s="5" t="n">
        <v>3614000</v>
      </c>
      <c r="C29" s="5" t="n">
        <v>3615000</v>
      </c>
      <c r="D29" s="5" t="n">
        <v>3594000</v>
      </c>
      <c r="E29" s="5" t="n">
        <v>358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1</v>
      </c>
      <c r="B1" s="2" t="s">
        <v>1</v>
      </c>
    </row>
    <row r="2" spans="1:3">
      <c r="B2" s="2" t="s">
        <v>2</v>
      </c>
      <c r="C2" s="2" t="s">
        <v>73</v>
      </c>
    </row>
    <row r="3" spans="1:3">
      <c r="A3" s="3" t="s">
        <v>102</v>
      </c>
    </row>
    <row r="4" spans="1:3">
      <c r="A4" s="4" t="s">
        <v>94</v>
      </c>
      <c r="B4" s="6" t="n">
        <v>-720000</v>
      </c>
      <c r="C4" s="6" t="n">
        <v>-1598000</v>
      </c>
    </row>
    <row r="5" spans="1:3">
      <c r="A5" s="4" t="s">
        <v>103</v>
      </c>
      <c r="B5" s="5" t="n">
        <v>-242000</v>
      </c>
      <c r="C5" s="5" t="n">
        <v>79000</v>
      </c>
    </row>
    <row r="6" spans="1:3">
      <c r="A6" s="4" t="s">
        <v>104</v>
      </c>
      <c r="B6" s="6" t="n">
        <v>-962000</v>
      </c>
      <c r="C6" s="6" t="n">
        <v>-15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05</v>
      </c>
      <c r="B1" s="2" t="s">
        <v>106</v>
      </c>
      <c r="C1" s="2" t="s">
        <v>59</v>
      </c>
      <c r="D1" s="2" t="s">
        <v>107</v>
      </c>
      <c r="E1" s="2" t="s">
        <v>62</v>
      </c>
      <c r="F1" s="2" t="s">
        <v>108</v>
      </c>
      <c r="G1" s="2" t="s">
        <v>109</v>
      </c>
      <c r="H1" s="2" t="s">
        <v>110</v>
      </c>
    </row>
    <row r="2" spans="1:8">
      <c r="A2" s="4" t="s">
        <v>111</v>
      </c>
      <c r="B2" s="6" t="n">
        <v>16000</v>
      </c>
      <c r="C2" s="6" t="n">
        <v>36000</v>
      </c>
      <c r="D2" s="6" t="n">
        <v>32075000</v>
      </c>
      <c r="E2" s="6" t="n">
        <v>-692000</v>
      </c>
      <c r="F2" s="6" t="n">
        <v>-35437000</v>
      </c>
      <c r="G2" s="6" t="n">
        <v>-208000</v>
      </c>
      <c r="H2" s="6" t="n">
        <v>-4210000</v>
      </c>
    </row>
    <row r="3" spans="1:8">
      <c r="A3" s="4" t="s">
        <v>95</v>
      </c>
      <c r="D3" s="5" t="n">
        <v>-375000</v>
      </c>
      <c r="H3" s="5" t="n">
        <v>375000</v>
      </c>
    </row>
    <row r="4" spans="1:8">
      <c r="A4" s="4" t="s">
        <v>112</v>
      </c>
      <c r="D4" s="5" t="n">
        <v>99000</v>
      </c>
      <c r="H4" s="5" t="n">
        <v>99000</v>
      </c>
    </row>
    <row r="5" spans="1:8">
      <c r="A5" s="4" t="s">
        <v>113</v>
      </c>
      <c r="E5" s="5" t="n">
        <v>-242000</v>
      </c>
      <c r="H5" s="5" t="n">
        <v>-242000</v>
      </c>
    </row>
    <row r="6" spans="1:8">
      <c r="A6" s="4" t="s">
        <v>94</v>
      </c>
      <c r="F6" s="5" t="n">
        <v>-720000</v>
      </c>
      <c r="H6" s="5" t="n">
        <v>-720000</v>
      </c>
    </row>
    <row r="7" spans="1:8">
      <c r="A7" s="4" t="s">
        <v>114</v>
      </c>
      <c r="B7" s="6" t="n">
        <v>16000</v>
      </c>
      <c r="C7" s="6" t="n">
        <v>36000</v>
      </c>
      <c r="D7" s="6" t="n">
        <v>31799000</v>
      </c>
      <c r="E7" s="6" t="n">
        <v>-934000</v>
      </c>
      <c r="F7" s="6" t="n">
        <v>-36157000</v>
      </c>
      <c r="G7" s="6" t="n">
        <v>-208000</v>
      </c>
      <c r="H7" s="6" t="n">
        <v>-54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16</v>
      </c>
    </row>
    <row r="4" spans="1:5">
      <c r="A4" s="4" t="s">
        <v>94</v>
      </c>
      <c r="B4" s="6" t="n">
        <v>-720000</v>
      </c>
      <c r="C4" s="6" t="n">
        <v>-1598000</v>
      </c>
      <c r="D4" s="6" t="n">
        <v>-720000</v>
      </c>
      <c r="E4" s="6" t="n">
        <v>-1598000</v>
      </c>
    </row>
    <row r="5" spans="1:5">
      <c r="A5" s="3" t="s">
        <v>117</v>
      </c>
    </row>
    <row r="6" spans="1:5">
      <c r="A6" s="4" t="s">
        <v>118</v>
      </c>
      <c r="B6" s="5" t="n">
        <v>113000</v>
      </c>
      <c r="C6" s="5" t="n">
        <v>45000</v>
      </c>
      <c r="E6" s="5" t="n">
        <v>45000</v>
      </c>
    </row>
    <row r="7" spans="1:5">
      <c r="A7" s="4" t="s">
        <v>119</v>
      </c>
      <c r="C7" s="5" t="n">
        <v>-5000</v>
      </c>
    </row>
    <row r="8" spans="1:5">
      <c r="A8" s="4" t="s">
        <v>112</v>
      </c>
      <c r="B8" s="5" t="n">
        <v>99000</v>
      </c>
      <c r="C8" s="5" t="n">
        <v>87000</v>
      </c>
      <c r="D8" s="5" t="n">
        <v>99000</v>
      </c>
      <c r="E8" s="5" t="n">
        <v>87000</v>
      </c>
    </row>
    <row r="9" spans="1:5">
      <c r="A9" s="4" t="s">
        <v>120</v>
      </c>
      <c r="C9" s="5" t="n">
        <v>12000</v>
      </c>
      <c r="E9" s="5" t="n">
        <v>12000</v>
      </c>
    </row>
    <row r="10" spans="1:5">
      <c r="A10" s="3" t="s">
        <v>121</v>
      </c>
    </row>
    <row r="11" spans="1:5">
      <c r="A11" s="4" t="s">
        <v>122</v>
      </c>
      <c r="B11" s="5" t="n">
        <v>-499000</v>
      </c>
      <c r="C11" s="5" t="n">
        <v>370000</v>
      </c>
      <c r="E11" s="5" t="n">
        <v>370000</v>
      </c>
    </row>
    <row r="12" spans="1:5">
      <c r="A12" s="4" t="s">
        <v>34</v>
      </c>
      <c r="B12" s="5" t="n">
        <v>-170000</v>
      </c>
      <c r="C12" s="5" t="n">
        <v>-55000</v>
      </c>
      <c r="E12" s="5" t="n">
        <v>-55000</v>
      </c>
    </row>
    <row r="13" spans="1:5">
      <c r="A13" s="4" t="s">
        <v>44</v>
      </c>
      <c r="B13" s="5" t="n">
        <v>455000</v>
      </c>
      <c r="C13" s="5" t="n">
        <v>-202000</v>
      </c>
      <c r="E13" s="5" t="n">
        <v>-202000</v>
      </c>
    </row>
    <row r="14" spans="1:5">
      <c r="A14" s="4" t="s">
        <v>45</v>
      </c>
      <c r="B14" s="5" t="n">
        <v>961000</v>
      </c>
      <c r="C14" s="5" t="n">
        <v>1186000</v>
      </c>
      <c r="E14" s="5" t="n">
        <v>1186000</v>
      </c>
    </row>
    <row r="15" spans="1:5">
      <c r="A15" s="4" t="s">
        <v>39</v>
      </c>
      <c r="B15" s="5" t="n">
        <v>-10000</v>
      </c>
      <c r="C15" s="5" t="n">
        <v>-44000</v>
      </c>
      <c r="E15" s="5" t="n">
        <v>-44000</v>
      </c>
    </row>
    <row r="16" spans="1:5">
      <c r="A16" s="4" t="s">
        <v>123</v>
      </c>
      <c r="B16" s="5" t="n">
        <v>2051000</v>
      </c>
      <c r="C16" s="5" t="n">
        <v>1396000</v>
      </c>
      <c r="E16" s="5" t="n">
        <v>1396000</v>
      </c>
    </row>
    <row r="17" spans="1:5">
      <c r="A17" s="3" t="s">
        <v>124</v>
      </c>
    </row>
    <row r="18" spans="1:5">
      <c r="A18" s="4" t="s">
        <v>125</v>
      </c>
      <c r="B18" s="5" t="n">
        <v>-4000</v>
      </c>
      <c r="C18" s="5" t="n">
        <v>-48000</v>
      </c>
      <c r="E18" s="5" t="n">
        <v>-48000</v>
      </c>
    </row>
    <row r="19" spans="1:5">
      <c r="A19" s="4" t="s">
        <v>126</v>
      </c>
      <c r="C19" s="5" t="n">
        <v>-26000</v>
      </c>
      <c r="E19" s="5" t="n">
        <v>-26000</v>
      </c>
    </row>
    <row r="20" spans="1:5">
      <c r="A20" s="4" t="s">
        <v>127</v>
      </c>
      <c r="B20" s="5" t="n">
        <v>-1987000</v>
      </c>
      <c r="C20" s="5" t="n">
        <v>-2323000</v>
      </c>
      <c r="D20" s="5" t="n">
        <v>-1987000</v>
      </c>
      <c r="E20" s="5" t="n">
        <v>-2323000</v>
      </c>
    </row>
    <row r="21" spans="1:5">
      <c r="A21" s="4" t="s">
        <v>128</v>
      </c>
      <c r="B21" s="5" t="n">
        <v>-1991000</v>
      </c>
      <c r="C21" s="5" t="n">
        <v>-2397000</v>
      </c>
      <c r="E21" s="5" t="n">
        <v>-2397000</v>
      </c>
    </row>
    <row r="22" spans="1:5">
      <c r="A22" s="3" t="s">
        <v>129</v>
      </c>
    </row>
    <row r="23" spans="1:5">
      <c r="A23" s="4" t="s">
        <v>130</v>
      </c>
      <c r="B23" s="5" t="n">
        <v>6734000</v>
      </c>
      <c r="C23" s="5" t="n">
        <v>500000</v>
      </c>
    </row>
    <row r="24" spans="1:5">
      <c r="A24" s="4" t="s">
        <v>131</v>
      </c>
      <c r="B24" s="5" t="n">
        <v>-49000</v>
      </c>
    </row>
    <row r="25" spans="1:5">
      <c r="A25" s="4" t="s">
        <v>132</v>
      </c>
      <c r="B25" s="5" t="n">
        <v>400000</v>
      </c>
    </row>
    <row r="26" spans="1:5">
      <c r="A26" s="4" t="s">
        <v>133</v>
      </c>
      <c r="B26" s="5" t="n">
        <v>2323000</v>
      </c>
    </row>
    <row r="27" spans="1:5">
      <c r="A27" s="4" t="s">
        <v>134</v>
      </c>
      <c r="B27" s="5" t="n">
        <v>350000</v>
      </c>
      <c r="C27" s="5" t="n">
        <v>500000</v>
      </c>
      <c r="E27" s="5" t="n">
        <v>500000</v>
      </c>
    </row>
    <row r="28" spans="1:5">
      <c r="A28" s="4" t="s">
        <v>135</v>
      </c>
      <c r="B28" s="5" t="n">
        <v>-350000</v>
      </c>
    </row>
    <row r="29" spans="1:5">
      <c r="A29" s="4" t="s">
        <v>136</v>
      </c>
      <c r="B29" s="5" t="n">
        <v>-8661000</v>
      </c>
      <c r="C29" s="5" t="n">
        <v>-48000</v>
      </c>
      <c r="E29" s="5" t="n">
        <v>-48000</v>
      </c>
    </row>
    <row r="30" spans="1:5">
      <c r="A30" s="4" t="s">
        <v>137</v>
      </c>
      <c r="B30" s="5" t="n">
        <v>-125000</v>
      </c>
      <c r="C30" s="5" t="n">
        <v>-330000</v>
      </c>
      <c r="E30" s="5" t="n">
        <v>-330000</v>
      </c>
    </row>
    <row r="31" spans="1:5">
      <c r="A31" s="4" t="s">
        <v>138</v>
      </c>
      <c r="B31" s="5" t="n">
        <v>622000</v>
      </c>
      <c r="C31" s="5" t="n">
        <v>122000</v>
      </c>
      <c r="E31" s="5" t="n">
        <v>122000</v>
      </c>
    </row>
    <row r="32" spans="1:5">
      <c r="A32" s="4" t="s">
        <v>139</v>
      </c>
      <c r="B32" s="5" t="n">
        <v>-8000</v>
      </c>
      <c r="C32" s="5" t="n">
        <v>39000</v>
      </c>
      <c r="E32" s="5" t="n">
        <v>40000</v>
      </c>
    </row>
    <row r="33" spans="1:5">
      <c r="A33" s="4" t="s">
        <v>140</v>
      </c>
      <c r="B33" s="5" t="n">
        <v>674000</v>
      </c>
      <c r="C33" s="5" t="n">
        <v>-840000</v>
      </c>
      <c r="E33" s="5" t="n">
        <v>-840000</v>
      </c>
    </row>
    <row r="34" spans="1:5">
      <c r="A34" s="4" t="s">
        <v>141</v>
      </c>
      <c r="B34" s="5" t="n">
        <v>730000</v>
      </c>
      <c r="C34" s="5" t="n">
        <v>1791000</v>
      </c>
      <c r="E34" s="5" t="n">
        <v>1791000</v>
      </c>
    </row>
    <row r="35" spans="1:5">
      <c r="A35" s="4" t="s">
        <v>142</v>
      </c>
      <c r="B35" s="6" t="n">
        <v>1404000</v>
      </c>
      <c r="C35" s="6" t="n">
        <v>951000</v>
      </c>
      <c r="D35" s="6" t="n">
        <v>1404000</v>
      </c>
      <c r="E35" s="6" t="n">
        <v>95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4:50Z</dcterms:created>
  <dcterms:modified xmlns:dcterms="http://purl.org/dc/terms/" xmlns:xsi="http://www.w3.org/2001/XMLSchema-instance" xsi:type="dcterms:W3CDTF">2017-11-14T16:04:50Z</dcterms:modified>
</cp:coreProperties>
</file>